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  <sheet xmlns:r="http://schemas.openxmlformats.org/officeDocument/2006/relationships" name="Shareholder Report, Holdings _4" sheetId="8" state="visible" r:id="rId8"/>
    <sheet xmlns:r="http://schemas.openxmlformats.org/officeDocument/2006/relationships" name="Shareholder Report, Holdings _5" sheetId="9" state="visible" r:id="rId9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styles" Target="styles.xml" Id="rId10"/><Relationship Type="http://schemas.openxmlformats.org/officeDocument/2006/relationships/theme" Target="theme/theme1.xml" Id="rId11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Global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FIP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Franklin Global Equity Fund for the period November 1, 2023, 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
Costs of a $10,000 investment
Costs paid as a percentage of a $10,000 investment
Class A
$150
1.27%</t>
        </is>
      </c>
    </row>
    <row r="21">
      <c r="A21" s="4" t="inlineStr">
        <is>
          <t>Expenses Paid, Amount</t>
        </is>
      </c>
      <c r="B21" s="5" t="n">
        <v>150</v>
      </c>
    </row>
    <row r="22">
      <c r="A22" s="4" t="inlineStr">
        <is>
          <t>Expense Ratio, Percent</t>
        </is>
      </c>
      <c r="B22" s="6" t="n">
        <v>0.0127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For the twelve months ended October 31, 2024, Class A shares of Franklin Global Equity Fund returned 36.56%. The Fund compares its performance to the MSCI World Index-NR, which returned 33.68% for the same period. PERFORMANCE HIGHLIGHTS
Top contributors to performance:
↑
Stock selection was the leading contributor to relative performance, especially in the U.S. where selection was notably strong in the information technology and utilities sectors
↑
Overweighting Super Micro Computer (not held at period-end), Vistra and AppLovin, all with triple digit returns were the leading contributors at the security level
↑
Allocation decisions also contributed to relative return, absent cash drag
Top detractors from performance:
↓
Stock selection in Japan, especially in the health care sector, was a major detractor from relative return
↓
Stock selection in continental Europe also detracted
↓
Underweighting in Broadcom and NVIDIA, both with triple digit returns in the benchmark, negatively impacted relative return at the security level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 Fund’s past performance is not necessarily an indication of how the Fund will perform in the futur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(%) Period Ended October 31, 2024
1 Year
5 Year
10 Year
Class A
36.56
13.22
10.31
Class A (with sales charge)
29.02
11.89
9.66
MSCI AC World Net Dividends Index
32.79
11.08
9.06
MSCI World Index-NR
33.68
12.03
9.78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29">
      <c r="A29" s="4" t="inlineStr">
        <is>
          <t>Net Assets</t>
        </is>
      </c>
      <c r="B29" s="5" t="n">
        <v>387013882</v>
      </c>
    </row>
    <row r="30">
      <c r="A30" s="4" t="inlineStr">
        <is>
          <t>Holdings Count | $ / shares</t>
        </is>
      </c>
      <c r="B30" s="7" t="n">
        <v>164</v>
      </c>
      <c r="C30" s="4" t="inlineStr">
        <is>
          <t>[1]</t>
        </is>
      </c>
    </row>
    <row r="31">
      <c r="A31" s="4" t="inlineStr">
        <is>
          <t>Advisory Fees Paid, Amount</t>
        </is>
      </c>
      <c r="B31" s="5" t="n">
        <v>2227485</v>
      </c>
    </row>
    <row r="32">
      <c r="A32" s="4" t="inlineStr">
        <is>
          <t>Investment Company Portfolio Turnover</t>
        </is>
      </c>
      <c r="B32" s="8" t="n">
        <v>0.29</v>
      </c>
    </row>
    <row r="33">
      <c r="A33" s="4" t="inlineStr">
        <is>
          <t>Additional Fund Statistics [Text Block]</t>
        </is>
      </c>
      <c r="B33" s="4" t="inlineStr">
        <is>
          <t>KEY FUND STATISTICS (as of October 31, 2024)
Total Net Assets
$387,013,882
Total Number of Portfolio Holdings *
164
Total Management Fee Paid
$2,227,485
Portfolio Turnover Rate
29%</t>
        </is>
      </c>
      <c r="C33" s="4" t="inlineStr">
        <is>
          <t>[1]</t>
        </is>
      </c>
    </row>
    <row r="34">
      <c r="A34" s="4" t="inlineStr">
        <is>
          <t>Holdings [Text Block]</t>
        </is>
      </c>
    </row>
    <row r="35">
      <c r="A35" s="4" t="inlineStr">
        <is>
          <t>Updated Prospectus Web Address</t>
        </is>
      </c>
      <c r="B35" s="4" t="inlineStr">
        <is>
          <t>https://www.franklintempleton.com/regulatory-fund-documents</t>
        </is>
      </c>
    </row>
    <row r="36">
      <c r="A36" s="4" t="inlineStr">
        <is>
          <t>Class C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Franklin Global Equity Fund</t>
        </is>
      </c>
    </row>
    <row r="39">
      <c r="A39" s="4" t="inlineStr">
        <is>
          <t>Class Name</t>
        </is>
      </c>
      <c r="B39" s="4" t="inlineStr">
        <is>
          <t>Class C</t>
        </is>
      </c>
    </row>
    <row r="40">
      <c r="A40" s="4" t="inlineStr">
        <is>
          <t>Trading Symbol</t>
        </is>
      </c>
      <c r="B40" s="4" t="inlineStr">
        <is>
          <t>SILLX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Franklin Global Equity Fund for the period November 1, 2023, to October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44">
      <c r="A44" s="4" t="inlineStr">
        <is>
          <t>Additional Information Phone Number</t>
        </is>
      </c>
      <c r="B44" s="4" t="inlineStr">
        <is>
          <t>877-6LM-FUND/656-3863</t>
        </is>
      </c>
    </row>
    <row r="45">
      <c r="A45" s="4" t="inlineStr">
        <is>
          <t>Additional Information Website</t>
        </is>
      </c>
      <c r="B45" s="4" t="inlineStr">
        <is>
          <t>https://www.franklintempleton.com/regulatory-fund-documents</t>
        </is>
      </c>
    </row>
    <row r="46">
      <c r="A46" s="4" t="inlineStr">
        <is>
          <t>Expenses [Text Block]</t>
        </is>
      </c>
      <c r="B46" s="4" t="inlineStr">
        <is>
          <t>WHAT WERE THE FUND COSTS FOR THE LAST YEAR? (based on a hypothetical $10,000 investment)
Class Name
Costs of a $10,000 investment
Costs paid as a percentage of a $10,000 investment
Class C
$237
2.01%</t>
        </is>
      </c>
    </row>
    <row r="47">
      <c r="A47" s="4" t="inlineStr">
        <is>
          <t>Expenses Paid, Amount</t>
        </is>
      </c>
      <c r="B47" s="5" t="n">
        <v>237</v>
      </c>
    </row>
    <row r="48">
      <c r="A48" s="4" t="inlineStr">
        <is>
          <t>Expense Ratio, Percent</t>
        </is>
      </c>
      <c r="B48" s="6" t="n">
        <v>0.0201</v>
      </c>
    </row>
    <row r="49">
      <c r="A49" s="4" t="inlineStr">
        <is>
          <t>Factors Affecting Performance [Text Block]</t>
        </is>
      </c>
      <c r="B49" s="4" t="inlineStr">
        <is>
          <t>HOW DID THE FUND PERFORM LAST YEAR AND WHAT AFFECTED ITS PERFORMANCE? For the twelve months ended October 31, 2024, Class C shares of Franklin Global Equity Fund returned 35.61%. The Fund compares its performance to the MSCI World Index-NR, which returned 33.68% for the same period. PERFORMANCE HIGHLIGHTS
Top contributors to performance:
↑
Stock selection was the leading contributor to relative performance, especially in the U.S. where selection was notably strong in the information technology and utilities sectors
↑
Overweighting Super Micro Computer (not held at period-end), Vistra and AppLovin, all with triple digit returns were the leading contributors at the security level
↑
Allocation decisions also contributed to relative return, absent cash drag
Top detractors from performance:
↓
Stock selection in Japan, especially in the health care sector, was a major detractor from relative return
↓
Stock selection in continental Europe also detracted
↓
Underweighting in Broadcom and NVIDIA, both with triple digit returns in the benchmark, negatively impacted relative return at the security level</t>
        </is>
      </c>
    </row>
    <row r="50">
      <c r="A50" s="4" t="inlineStr">
        <is>
          <t>Performance Past Does Not Indicate Future [Text]</t>
        </is>
      </c>
      <c r="B50" s="4" t="inlineStr">
        <is>
          <t xml:space="preserve">The Fund’s past performance is not necessarily an indication of how the Fund will perform in the future. 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 ANNUAL TOTAL RETURNS (%) Period Ended October 31, 2024
1 Year
5 Year
10 Year
Class C
35.61
12.39
9.49
Class C (with sales charge)
34.61
12.39
9.49
MSCI AC World Net Dividends Index
32.79
11.08
9.06
MSCI World Index-NR
33.68
12.03
9.78</t>
        </is>
      </c>
    </row>
    <row r="53">
      <c r="A53" s="4" t="inlineStr">
        <is>
          <t>No Deduction of Taxes [Text Block]</t>
        </is>
      </c>
      <c r="B53" s="4" t="inlineStr">
        <is>
          <t>The graph and table do not reflect the deduction of taxes that a shareholder would pay on Fund distributions or redemption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55">
      <c r="A55" s="4" t="inlineStr">
        <is>
          <t>Net Assets</t>
        </is>
      </c>
      <c r="B55" s="5" t="n">
        <v>387013882</v>
      </c>
    </row>
    <row r="56">
      <c r="A56" s="4" t="inlineStr">
        <is>
          <t>Holdings Count | $ / shares</t>
        </is>
      </c>
      <c r="B56" s="7" t="n">
        <v>164</v>
      </c>
      <c r="C56" s="4" t="inlineStr">
        <is>
          <t>[2]</t>
        </is>
      </c>
    </row>
    <row r="57">
      <c r="A57" s="4" t="inlineStr">
        <is>
          <t>Advisory Fees Paid, Amount</t>
        </is>
      </c>
      <c r="B57" s="5" t="n">
        <v>2227485</v>
      </c>
    </row>
    <row r="58">
      <c r="A58" s="4" t="inlineStr">
        <is>
          <t>Investment Company Portfolio Turnover</t>
        </is>
      </c>
      <c r="B58" s="8" t="n">
        <v>0.29</v>
      </c>
    </row>
    <row r="59">
      <c r="A59" s="4" t="inlineStr">
        <is>
          <t>Additional Fund Statistics [Text Block]</t>
        </is>
      </c>
      <c r="B59" s="4" t="inlineStr">
        <is>
          <t>KEY FUND STATISTICS (as of October 31, 2024)
Total Net Assets
$387,013,882
Total Number of Portfolio Holdings *
164
Total Management Fee Paid
$2,227,485
Portfolio Turnover Rate
29%</t>
        </is>
      </c>
      <c r="C59" s="4" t="inlineStr">
        <is>
          <t>[2]</t>
        </is>
      </c>
    </row>
    <row r="60">
      <c r="A60" s="4" t="inlineStr">
        <is>
          <t>Holdings [Text Block]</t>
        </is>
      </c>
    </row>
    <row r="61">
      <c r="A61" s="4" t="inlineStr">
        <is>
          <t>Updated Prospectus Web Address</t>
        </is>
      </c>
      <c r="B61" s="4" t="inlineStr">
        <is>
          <t>https://www.franklintempleton.com/regulatory-fund-documents</t>
        </is>
      </c>
    </row>
    <row r="62">
      <c r="A62" s="4" t="inlineStr">
        <is>
          <t>Class I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Franklin Global Equity Fund</t>
        </is>
      </c>
    </row>
    <row r="65">
      <c r="A65" s="4" t="inlineStr">
        <is>
          <t>Class Name</t>
        </is>
      </c>
      <c r="B65" s="4" t="inlineStr">
        <is>
          <t>Class I</t>
        </is>
      </c>
    </row>
    <row r="66">
      <c r="A66" s="4" t="inlineStr">
        <is>
          <t>Trading Symbol</t>
        </is>
      </c>
      <c r="B66" s="4" t="inlineStr">
        <is>
          <t>SMYIX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mportant information about Franklin Global Equity Fund for the period November 1, 2023, to October 31, 2024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0">
      <c r="A70" s="4" t="inlineStr">
        <is>
          <t>Additional Information Phone Number</t>
        </is>
      </c>
      <c r="B70" s="4" t="inlineStr">
        <is>
          <t>877-6LM-FUND/656-3863</t>
        </is>
      </c>
    </row>
    <row r="71">
      <c r="A71" s="4" t="inlineStr">
        <is>
          <t>Additional Information Website</t>
        </is>
      </c>
      <c r="B71" s="4" t="inlineStr">
        <is>
          <t>https://www.franklintempleton.com/regulatory-fund-documents</t>
        </is>
      </c>
    </row>
    <row r="72">
      <c r="A72" s="4" t="inlineStr">
        <is>
          <t>Expenses [Text Block]</t>
        </is>
      </c>
      <c r="B72" s="4" t="inlineStr">
        <is>
          <t>WHAT WERE THE FUND COSTS FOR THE LAST YEAR? (based on a hypothetical $10,000 investment)
Class Name
Costs of a $10,000 investment
Costs paid as a percentage of a $10,000 investment *
Class I
$113
0.95%</t>
        </is>
      </c>
      <c r="C72" s="4" t="inlineStr">
        <is>
          <t>[3]</t>
        </is>
      </c>
    </row>
    <row r="73">
      <c r="A73" s="4" t="inlineStr">
        <is>
          <t>Expenses Paid, Amount</t>
        </is>
      </c>
      <c r="B73" s="5" t="n">
        <v>113</v>
      </c>
    </row>
    <row r="74">
      <c r="A74" s="4" t="inlineStr">
        <is>
          <t>Expense Ratio, Percent</t>
        </is>
      </c>
      <c r="B74" s="6" t="n">
        <v>0.0095</v>
      </c>
    </row>
    <row r="75">
      <c r="A75" s="4" t="inlineStr">
        <is>
          <t>Factors Affecting Performance [Text Block]</t>
        </is>
      </c>
      <c r="B75" s="4" t="inlineStr">
        <is>
          <t>HOW DID THE FUND PERFORM LAST YEAR AND WHAT AFFECTED ITS PERFORMANCE? For the twelve months ended October 31, 2024, Class I shares of Franklin Global Equity Fund returned 36.99%. The Fund compares its performance to the MSCI World Index-NR, which returned 33.68% for the same period. PERFORMANCE HIGHLIGHTS
Top contributors to performance:
↑
Stock selection was the leading contributor to relative performance, especially in the U.S. where selection was notably strong in the information technology and utilities sectors
↑
Overweighting Super Micro Computer (not held at period-end), Vistra and AppLovin, all with triple digit returns were the leading contributors at the security level
↑
Allocation decisions also contributed to relative return, absent cash drag
Top detractors from performance:
↓
Stock selection in Japan, especially in the health care sector, was a major detractor from relative return
↓
Stock selection in continental Europe also detracted
↓
Underweighting in Broadcom and NVIDIA, both with triple digit returns in the benchmark, negatively impacted relative return at the security level</t>
        </is>
      </c>
    </row>
    <row r="76">
      <c r="A76" s="4" t="inlineStr">
        <is>
          <t>Performance Past Does Not Indicate Future [Text]</t>
        </is>
      </c>
      <c r="B76" s="4" t="inlineStr">
        <is>
          <t xml:space="preserve">The Fund’s past performance is not necessarily an indication of how the Fund will perform in the future. 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>AVERAGE ANNUAL TOTAL RETURNS (%) Period Ended October 31, 2024
1 Year
5 Year
10 Year
Class I
36.99
13.61
10.70
MSCI AC World Net Dividends Index
32.79
11.08
9.06
MSCI World Index-NR
33.68
12.03
9.78</t>
        </is>
      </c>
    </row>
    <row r="79">
      <c r="A79" s="4" t="inlineStr">
        <is>
          <t>No Deduction of Taxes [Text Block]</t>
        </is>
      </c>
      <c r="B79" s="4" t="inlineStr">
        <is>
          <t>The graph and table do not reflect the deduction of taxes that a shareholder would pay on Fund distributions or redemption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81">
      <c r="A81" s="4" t="inlineStr">
        <is>
          <t>Net Assets</t>
        </is>
      </c>
      <c r="B81" s="5" t="n">
        <v>387013882</v>
      </c>
    </row>
    <row r="82">
      <c r="A82" s="4" t="inlineStr">
        <is>
          <t>Holdings Count | $ / shares</t>
        </is>
      </c>
      <c r="B82" s="7" t="n">
        <v>164</v>
      </c>
      <c r="C82" s="4" t="inlineStr">
        <is>
          <t>[4]</t>
        </is>
      </c>
    </row>
    <row r="83">
      <c r="A83" s="4" t="inlineStr">
        <is>
          <t>Advisory Fees Paid, Amount</t>
        </is>
      </c>
      <c r="B83" s="5" t="n">
        <v>2227485</v>
      </c>
    </row>
    <row r="84">
      <c r="A84" s="4" t="inlineStr">
        <is>
          <t>Investment Company Portfolio Turnover</t>
        </is>
      </c>
      <c r="B84" s="8" t="n">
        <v>0.29</v>
      </c>
    </row>
    <row r="85">
      <c r="A85" s="4" t="inlineStr">
        <is>
          <t>Additional Fund Statistics [Text Block]</t>
        </is>
      </c>
      <c r="B85" s="4" t="inlineStr">
        <is>
          <t>KEY FUND STATISTICS (as of October 31, 2024)
Total Net Assets
$387,013,882
Total Number of Portfolio Holdings *
164
Total Management Fee Paid
$2,227,485
Portfolio Turnover Rate
29%</t>
        </is>
      </c>
      <c r="C85" s="4" t="inlineStr">
        <is>
          <t>[4]</t>
        </is>
      </c>
    </row>
    <row r="86">
      <c r="A86" s="4" t="inlineStr">
        <is>
          <t>Holdings [Text Block]</t>
        </is>
      </c>
    </row>
    <row r="87">
      <c r="A87" s="4" t="inlineStr">
        <is>
          <t>Updated Prospectus Web Address</t>
        </is>
      </c>
      <c r="B87" s="4" t="inlineStr">
        <is>
          <t>https://www.franklintempleton.com/regulatory-fund-documents</t>
        </is>
      </c>
    </row>
    <row r="88">
      <c r="A88" s="4" t="inlineStr">
        <is>
          <t>Class IS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Franklin Global Equity Fund</t>
        </is>
      </c>
    </row>
    <row r="91">
      <c r="A91" s="4" t="inlineStr">
        <is>
          <t>Class Name</t>
        </is>
      </c>
      <c r="B91" s="4" t="inlineStr">
        <is>
          <t>Class IS</t>
        </is>
      </c>
    </row>
    <row r="92">
      <c r="A92" s="4" t="inlineStr">
        <is>
          <t>Trading Symbol</t>
        </is>
      </c>
      <c r="B92" s="4" t="inlineStr">
        <is>
          <t>SMYSX</t>
        </is>
      </c>
    </row>
    <row r="93">
      <c r="A93" s="4" t="inlineStr">
        <is>
          <t>Annual or Semi-Annual Statement [Text Block]</t>
        </is>
      </c>
      <c r="B93" s="4" t="inlineStr">
        <is>
          <t>This annual shareholder report contains important information about Franklin Global Equity Fund for the period November 1, 2023, to October 31, 2024.</t>
        </is>
      </c>
    </row>
    <row r="94">
      <c r="A94" s="4" t="inlineStr">
        <is>
          <t>Shareholder Report Annual or Semi-Annual</t>
        </is>
      </c>
      <c r="B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6">
      <c r="A96" s="4" t="inlineStr">
        <is>
          <t>Additional Information Phone Number</t>
        </is>
      </c>
      <c r="B96" s="4" t="inlineStr">
        <is>
          <t>877-6LM-FUND/656-3863</t>
        </is>
      </c>
    </row>
    <row r="97">
      <c r="A97" s="4" t="inlineStr">
        <is>
          <t>Additional Information Website</t>
        </is>
      </c>
      <c r="B97" s="4" t="inlineStr">
        <is>
          <t>https://www.franklintempleton.com/regulatory-fund-documents</t>
        </is>
      </c>
    </row>
    <row r="98">
      <c r="A98" s="4" t="inlineStr">
        <is>
          <t>Expenses [Text Block]</t>
        </is>
      </c>
      <c r="B98" s="4" t="inlineStr">
        <is>
          <t>WHAT WERE THE FUND COSTS FOR THE LAST YEAR? (based on a hypothetical $10,000 investment)
Class Name
Costs of a $10,000 investment
Costs paid as a percentage of a $10,000 investment
Class IS
$102
0.86%</t>
        </is>
      </c>
    </row>
    <row r="99">
      <c r="A99" s="4" t="inlineStr">
        <is>
          <t>Expenses Paid, Amount</t>
        </is>
      </c>
      <c r="B99" s="5" t="n">
        <v>102</v>
      </c>
    </row>
    <row r="100">
      <c r="A100" s="4" t="inlineStr">
        <is>
          <t>Expense Ratio, Percent</t>
        </is>
      </c>
      <c r="B100" s="6" t="n">
        <v>0.0086</v>
      </c>
    </row>
    <row r="101">
      <c r="A101" s="4" t="inlineStr">
        <is>
          <t>Factors Affecting Performance [Text Block]</t>
        </is>
      </c>
      <c r="B101" s="4" t="inlineStr">
        <is>
          <t>HOW DID THE FUND PERFORM LAST YEAR AND WHAT AFFECTED ITS PERFORMANCE? For the twelve months ended October 31, 2024, Class IS shares of Franklin Global Equity Fund returned 37.12%. The Fund compares its performance to the MSCI World Index-NR, which returned 33.68% for the same period. PERFORMANCE HIGHLIGHTS
Top contributors to performance:
↑
Stock selection was the leading contributor to relative performance, especially in the U.S. where selection was notably strong in the information technology and utilities sectors
↑
Overweighting Super Micro Computer (not held at period-end), Vistra and AppLovin, all with triple digit returns were the leading contributors at the security level
↑
Allocation decisions also contributed to relative return, absent cash drag
Top detractors from performance:
↓
Stock selection in Japan, especially in the health care sector, was a major detractor from relative return
↓
Stock selection in continental Europe also detracted
↓
Underweighting in Broadcom and NVIDIA, both with triple digit returns in the benchmark, negatively impacted relative return at the security level</t>
        </is>
      </c>
    </row>
    <row r="102">
      <c r="A102" s="4" t="inlineStr">
        <is>
          <t>Performance Past Does Not Indicate Future [Text]</t>
        </is>
      </c>
      <c r="B102" s="4" t="inlineStr">
        <is>
          <t xml:space="preserve">The Fund’s past performance is not necessarily an indication of how the Fund will perform in the future. </t>
        </is>
      </c>
    </row>
    <row r="103">
      <c r="A103" s="4" t="inlineStr">
        <is>
          <t>Line Graph [Table Text Block]</t>
        </is>
      </c>
    </row>
    <row r="104">
      <c r="A104" s="4" t="inlineStr">
        <is>
          <t>Average Annual Return [Table Text Block]</t>
        </is>
      </c>
      <c r="B104" s="4" t="inlineStr">
        <is>
          <t>AVERAGE ANNUAL TOTAL RETURNS (%) Period Ended October 31, 2024
1 Year
5 Year
Since Inception (8/9/2019)
Class IS
37.12
13.68
14.44
MSCI AC World Net Dividends Index
32.79
11.08
11.64
MSCI World Index-NR
33.68
12.03
12.51</t>
        </is>
      </c>
    </row>
    <row r="105">
      <c r="A105" s="4" t="inlineStr">
        <is>
          <t>No Deduction of Taxes [Text Block]</t>
        </is>
      </c>
      <c r="B105" s="4" t="inlineStr">
        <is>
          <t>The graph and table do not reflect the deduction of taxes that a shareholder would pay on Fund distributions or redemption of Fund shares.</t>
        </is>
      </c>
    </row>
    <row r="106">
      <c r="A106" s="4" t="inlineStr">
        <is>
          <t>Updated Performance Information Location [Text Block]</t>
        </is>
      </c>
      <c r="B106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107">
      <c r="A107" s="4" t="inlineStr">
        <is>
          <t>Net Assets</t>
        </is>
      </c>
      <c r="B107" s="5" t="n">
        <v>387013882</v>
      </c>
    </row>
    <row r="108">
      <c r="A108" s="4" t="inlineStr">
        <is>
          <t>Holdings Count | $ / shares</t>
        </is>
      </c>
      <c r="B108" s="7" t="n">
        <v>164</v>
      </c>
      <c r="C108" s="4" t="inlineStr">
        <is>
          <t>[5]</t>
        </is>
      </c>
    </row>
    <row r="109">
      <c r="A109" s="4" t="inlineStr">
        <is>
          <t>Advisory Fees Paid, Amount</t>
        </is>
      </c>
      <c r="B109" s="5" t="n">
        <v>2227485</v>
      </c>
    </row>
    <row r="110">
      <c r="A110" s="4" t="inlineStr">
        <is>
          <t>Investment Company Portfolio Turnover</t>
        </is>
      </c>
      <c r="B110" s="8" t="n">
        <v>0.29</v>
      </c>
    </row>
    <row r="111">
      <c r="A111" s="4" t="inlineStr">
        <is>
          <t>Additional Fund Statistics [Text Block]</t>
        </is>
      </c>
      <c r="B111" s="4" t="inlineStr">
        <is>
          <t>KEY FUND STATISTICS (as of October 31, 2024)
Total Net Assets
$387,013,882
Total Number of Portfolio Holdings *
164
Total Management Fee Paid
$2,227,485
Portfolio Turnover Rate
29%</t>
        </is>
      </c>
      <c r="C111" s="4" t="inlineStr">
        <is>
          <t>[5]</t>
        </is>
      </c>
    </row>
    <row r="112">
      <c r="A112" s="4" t="inlineStr">
        <is>
          <t>Holdings [Text Block]</t>
        </is>
      </c>
    </row>
    <row r="113">
      <c r="A113" s="4" t="inlineStr">
        <is>
          <t>Updated Prospectus Web Address</t>
        </is>
      </c>
      <c r="B113" s="4" t="inlineStr">
        <is>
          <t>https://www.franklintempleton.com/regulatory-fund-documents</t>
        </is>
      </c>
    </row>
    <row r="114">
      <c r="A114" s="4" t="inlineStr">
        <is>
          <t>Class 1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Franklin Global Equity Fund</t>
        </is>
      </c>
    </row>
    <row r="117">
      <c r="A117" s="4" t="inlineStr">
        <is>
          <t>Class Name</t>
        </is>
      </c>
      <c r="B117" s="4" t="inlineStr">
        <is>
          <t>Class 1</t>
        </is>
      </c>
    </row>
    <row r="118">
      <c r="A118" s="4" t="inlineStr">
        <is>
          <t>Trading Symbol</t>
        </is>
      </c>
      <c r="B118" s="4" t="inlineStr">
        <is>
          <t>LMPEX</t>
        </is>
      </c>
    </row>
    <row r="119">
      <c r="A119" s="4" t="inlineStr">
        <is>
          <t>Annual or Semi-Annual Statement [Text Block]</t>
        </is>
      </c>
      <c r="B119" s="4" t="inlineStr">
        <is>
          <t>This annual shareholder report contains important information about Franklin Global Equity Fund for the period November 1, 2023, to October 31, 2024.</t>
        </is>
      </c>
    </row>
    <row r="120">
      <c r="A120" s="4" t="inlineStr">
        <is>
          <t>Shareholder Report Annual or Semi-Annual</t>
        </is>
      </c>
      <c r="B120" s="4" t="inlineStr">
        <is>
          <t>annual shareholder report</t>
        </is>
      </c>
    </row>
    <row r="121">
      <c r="A121" s="4" t="inlineStr">
        <is>
          <t>Additional Information [Text Block]</t>
        </is>
      </c>
      <c r="B121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22">
      <c r="A122" s="4" t="inlineStr">
        <is>
          <t>Additional Information Phone Number</t>
        </is>
      </c>
      <c r="B122" s="4" t="inlineStr">
        <is>
          <t>877-6LM-FUND/656-3863</t>
        </is>
      </c>
    </row>
    <row r="123">
      <c r="A123" s="4" t="inlineStr">
        <is>
          <t>Additional Information Website</t>
        </is>
      </c>
      <c r="B123" s="4" t="inlineStr">
        <is>
          <t>https://www.franklintempleton.com/regulatory-fund-documents</t>
        </is>
      </c>
    </row>
    <row r="124">
      <c r="A124" s="4" t="inlineStr">
        <is>
          <t>Expenses [Text Block]</t>
        </is>
      </c>
      <c r="B124" s="4" t="inlineStr">
        <is>
          <t>WHAT WERE THE FUND COSTS FOR THE LAST YEAR? (based on a hypothetical $10,000 investment)
Class Name
Costs of a $10,000 investment
Costs paid as a percentage of a $10,000 investment
Class 1
$123
1.04%</t>
        </is>
      </c>
    </row>
    <row r="125">
      <c r="A125" s="4" t="inlineStr">
        <is>
          <t>Expenses Paid, Amount</t>
        </is>
      </c>
      <c r="B125" s="5" t="n">
        <v>123</v>
      </c>
    </row>
    <row r="126">
      <c r="A126" s="4" t="inlineStr">
        <is>
          <t>Expense Ratio, Percent</t>
        </is>
      </c>
      <c r="B126" s="6" t="n">
        <v>0.0104</v>
      </c>
    </row>
    <row r="127">
      <c r="A127" s="4" t="inlineStr">
        <is>
          <t>Factors Affecting Performance [Text Block]</t>
        </is>
      </c>
      <c r="B127" s="4" t="inlineStr">
        <is>
          <t>HOW DID THE FUND PERFORM LAST YEAR AND WHAT AFFECTED ITS PERFORMANCE? For the twelve months ended October 31, 2024, Class 1 shares of Franklin Global Equity Fund returned 36.94%. The Fund compares its performance to the MSCI World Index-NR, which returned 33.68% for the same period. PERFORMANCE HIGHLIGHTS
Top contributors to performance:
↑
Stock selection was the leading contributor to relative performance, especially in the U.S. where selection was notably strong in the information technology and utilities sectors
↑
Overweighting Super Micro Computer (not held at period-end), Vistra and AppLovin, all with triple digit returns were the leading contributors at the security level
↑
Allocation decisions also contributed to relative return, absent cash drag
Top detractors from performance:
↓
Stock selection in Japan, especially in the health care sector, was a major detractor from relative return
↓
Stock selection in continental Europe also detracted
↓
Underweighting in Broadcom and NVIDIA, both with triple digit returns in the benchmark, negatively impacted relative return at the security level</t>
        </is>
      </c>
    </row>
    <row r="128">
      <c r="A128" s="4" t="inlineStr">
        <is>
          <t>Performance Past Does Not Indicate Future [Text]</t>
        </is>
      </c>
      <c r="B128" s="4" t="inlineStr">
        <is>
          <t xml:space="preserve">The Fund’s past performance is not necessarily an indication of how the Fund will perform in the future. </t>
        </is>
      </c>
    </row>
    <row r="129">
      <c r="A129" s="4" t="inlineStr">
        <is>
          <t>Line Graph [Table Text Block]</t>
        </is>
      </c>
    </row>
    <row r="130">
      <c r="A130" s="4" t="inlineStr">
        <is>
          <t>Average Annual Return [Table Text Block]</t>
        </is>
      </c>
      <c r="B130" s="4" t="inlineStr">
        <is>
          <t>AVERAGE ANNUAL TOTAL RETURNS (%) Period Ended October 31, 2024
1 Year
5 Year
10 Year
Class 1
36.94
13.45
10.46
MSCI AC World Net Dividends Index
32.79
11.08
9.06
MSCI World Index-NR
33.68
12.03
9.78</t>
        </is>
      </c>
    </row>
    <row r="131">
      <c r="A131" s="4" t="inlineStr">
        <is>
          <t>No Deduction of Taxes [Text Block]</t>
        </is>
      </c>
      <c r="B131" s="4" t="inlineStr">
        <is>
          <t>The graph and table do not reflect the deduction of taxes that a shareholder would pay on Fund distributions or redemption of Fund shares.</t>
        </is>
      </c>
    </row>
    <row r="132">
      <c r="A132" s="4" t="inlineStr">
        <is>
          <t>Updated Performance Information Location [Text Block]</t>
        </is>
      </c>
      <c r="B132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133">
      <c r="A133" s="4" t="inlineStr">
        <is>
          <t>Net Assets</t>
        </is>
      </c>
      <c r="B133" s="5" t="n">
        <v>387013882</v>
      </c>
    </row>
    <row r="134">
      <c r="A134" s="4" t="inlineStr">
        <is>
          <t>Holdings Count | $ / shares</t>
        </is>
      </c>
      <c r="B134" s="7" t="n">
        <v>164</v>
      </c>
      <c r="C134" s="4" t="inlineStr">
        <is>
          <t>[6]</t>
        </is>
      </c>
    </row>
    <row r="135">
      <c r="A135" s="4" t="inlineStr">
        <is>
          <t>Advisory Fees Paid, Amount</t>
        </is>
      </c>
      <c r="B135" s="5" t="n">
        <v>2227485</v>
      </c>
    </row>
    <row r="136">
      <c r="A136" s="4" t="inlineStr">
        <is>
          <t>Investment Company Portfolio Turnover</t>
        </is>
      </c>
      <c r="B136" s="8" t="n">
        <v>0.29</v>
      </c>
    </row>
    <row r="137">
      <c r="A137" s="4" t="inlineStr">
        <is>
          <t>Additional Fund Statistics [Text Block]</t>
        </is>
      </c>
      <c r="B137" s="4" t="inlineStr">
        <is>
          <t>KEY FUND STATISTICS (as of October 31, 2024)
Total Net Assets
$387,013,882
Total Number of Portfolio Holdings *
164
Total Management Fee Paid
$2,227,485
Portfolio Turnover Rate
29%</t>
        </is>
      </c>
      <c r="C137" s="4" t="inlineStr">
        <is>
          <t>[6]</t>
        </is>
      </c>
    </row>
    <row r="138">
      <c r="A138" s="4" t="inlineStr">
        <is>
          <t>Holdings [Text Block]</t>
        </is>
      </c>
    </row>
    <row r="139">
      <c r="A139" s="4" t="inlineStr">
        <is>
          <t>Updated Prospectus Web Address</t>
        </is>
      </c>
      <c r="B139" s="4" t="inlineStr">
        <is>
          <t>https://www.franklintempleton.com/regulatory-fund-documents</t>
        </is>
      </c>
    </row>
    <row r="140"/>
    <row r="141">
      <c r="A141" s="4" t="inlineStr">
        <is>
          <t>[1]
* Does not include derivatives, except purchased options, if any.
* Does not include derivatives, except purchased options, if any.
* Reflects fee waivers and/or expense reimbursements, without which expenses would have been higher.
* Does not include derivatives, except purchased options, if any.
* Does not include derivatives, except purchased options, if any.
* Does not include derivatives, except purchased options, if any.</t>
        </is>
      </c>
    </row>
  </sheetData>
  <mergeCells count="5">
    <mergeCell ref="A1:A2"/>
    <mergeCell ref="B1:C1"/>
    <mergeCell ref="B2:C2"/>
    <mergeCell ref="A140:C140"/>
    <mergeCell ref="A141:C14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62"/>
  <sheetViews>
    <sheetView workbookViewId="0">
      <selection activeCell="A1" sqref="A1"/>
    </sheetView>
  </sheetViews>
  <sheetFormatPr baseColWidth="8" defaultRowHeight="15"/>
  <cols>
    <col width="51" customWidth="1" min="1" max="1"/>
    <col width="3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Oct. 31, 2023</t>
        </is>
      </c>
      <c r="D2" s="2" t="inlineStr">
        <is>
          <t>Oct. 31, 2022</t>
        </is>
      </c>
      <c r="E2" s="2" t="inlineStr">
        <is>
          <t>Oct. 31, 2021</t>
        </is>
      </c>
      <c r="F2" s="2" t="inlineStr">
        <is>
          <t>Oct. 31, 2020</t>
        </is>
      </c>
      <c r="G2" s="2" t="inlineStr">
        <is>
          <t>Oct. 31, 2019</t>
        </is>
      </c>
      <c r="H2" s="2" t="inlineStr">
        <is>
          <t>Oct. 31, 2018</t>
        </is>
      </c>
      <c r="I2" s="2" t="inlineStr">
        <is>
          <t>Oct. 31, 2017</t>
        </is>
      </c>
      <c r="J2" s="2" t="inlineStr">
        <is>
          <t>Oct. 31, 2016</t>
        </is>
      </c>
      <c r="K2" s="2" t="inlineStr">
        <is>
          <t>Oct. 31, 2015</t>
        </is>
      </c>
      <c r="L2" s="2" t="inlineStr">
        <is>
          <t>Oct. 31, 201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25152</v>
      </c>
      <c r="C6" s="5" t="n">
        <v>18419</v>
      </c>
      <c r="D6" s="5" t="n">
        <v>16692</v>
      </c>
      <c r="E6" s="5" t="n">
        <v>19430</v>
      </c>
      <c r="F6" s="5" t="n">
        <v>13743</v>
      </c>
      <c r="G6" s="5" t="n">
        <v>13516</v>
      </c>
      <c r="H6" s="5" t="n">
        <v>12667</v>
      </c>
      <c r="I6" s="5" t="n">
        <v>12794</v>
      </c>
      <c r="J6" s="5" t="n">
        <v>10176</v>
      </c>
      <c r="K6" s="5" t="n">
        <v>10074</v>
      </c>
      <c r="L6" s="5" t="n">
        <v>9425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4759</v>
      </c>
      <c r="C10" s="7" t="n">
        <v>18257</v>
      </c>
      <c r="D10" s="7" t="n">
        <v>16665</v>
      </c>
      <c r="E10" s="7" t="n">
        <v>19552</v>
      </c>
      <c r="F10" s="7" t="n">
        <v>13930</v>
      </c>
      <c r="G10" s="7" t="n">
        <v>13809</v>
      </c>
      <c r="H10" s="7" t="n">
        <v>13039</v>
      </c>
      <c r="I10" s="7" t="n">
        <v>13263</v>
      </c>
      <c r="J10" s="7" t="n">
        <v>10633</v>
      </c>
      <c r="K10" s="7" t="n">
        <v>10603</v>
      </c>
      <c r="L10" s="7" t="n">
        <v>10000</v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763555</v>
      </c>
      <c r="C14" s="7" t="n">
        <v>2017331</v>
      </c>
      <c r="D14" s="7" t="n">
        <v>1821476</v>
      </c>
      <c r="E14" s="7" t="n">
        <v>2112799</v>
      </c>
      <c r="F14" s="7" t="n">
        <v>1488663</v>
      </c>
      <c r="G14" s="7" t="n">
        <v>1459772</v>
      </c>
      <c r="H14" s="7" t="n">
        <v>1363066</v>
      </c>
      <c r="I14" s="7" t="n">
        <v>1371337</v>
      </c>
      <c r="J14" s="7" t="n">
        <v>1087764</v>
      </c>
      <c r="K14" s="7" t="n">
        <v>1072509</v>
      </c>
      <c r="L14" s="7" t="n">
        <v>1000000</v>
      </c>
    </row>
    <row r="15">
      <c r="A15" s="4" t="inlineStr">
        <is>
          <t>Class I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I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023687</v>
      </c>
      <c r="C18" s="7" t="n">
        <v>1475827</v>
      </c>
      <c r="D18" s="7" t="n">
        <v>1332688</v>
      </c>
      <c r="E18" s="7" t="n">
        <v>1544687</v>
      </c>
      <c r="F18" s="7" t="n">
        <v>1088038</v>
      </c>
      <c r="G18" s="7" t="n">
        <v>1065722</v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4" t="inlineStr">
        <is>
          <t>Class 1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1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7039</v>
      </c>
      <c r="C22" s="7" t="n">
        <v>19745</v>
      </c>
      <c r="D22" s="7" t="n">
        <v>17857</v>
      </c>
      <c r="E22" s="7" t="n">
        <v>20747</v>
      </c>
      <c r="F22" s="7" t="n">
        <v>14647</v>
      </c>
      <c r="G22" s="7" t="n">
        <v>14385</v>
      </c>
      <c r="H22" s="7" t="n">
        <v>13465</v>
      </c>
      <c r="I22" s="7" t="n">
        <v>13582</v>
      </c>
      <c r="J22" s="7" t="n">
        <v>10801</v>
      </c>
      <c r="K22" s="7" t="n">
        <v>10692</v>
      </c>
      <c r="L22" s="7" t="n">
        <v>10000</v>
      </c>
    </row>
    <row r="23">
      <c r="A23" s="4" t="inlineStr">
        <is>
          <t>MSCI AC World Net Dividends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C World Net Dividends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3816</v>
      </c>
      <c r="C26" s="7" t="n">
        <v>17935</v>
      </c>
      <c r="D26" s="7" t="n">
        <v>16231</v>
      </c>
      <c r="E26" s="7" t="n">
        <v>20276</v>
      </c>
      <c r="F26" s="7" t="n">
        <v>14769</v>
      </c>
      <c r="G26" s="7" t="n">
        <v>14080</v>
      </c>
      <c r="H26" s="7" t="n">
        <v>12504</v>
      </c>
      <c r="I26" s="7" t="n">
        <v>12568</v>
      </c>
      <c r="J26" s="7" t="n">
        <v>10202</v>
      </c>
      <c r="K26" s="7" t="n">
        <v>9997</v>
      </c>
      <c r="L26" s="7" t="n">
        <v>10000</v>
      </c>
    </row>
    <row r="27">
      <c r="A27" s="4" t="inlineStr">
        <is>
          <t>MSCI AC World Net Dividends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AC World Net Dividends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23816</v>
      </c>
      <c r="C30" s="7" t="n">
        <v>17935</v>
      </c>
      <c r="D30" s="7" t="n">
        <v>16231</v>
      </c>
      <c r="E30" s="7" t="n">
        <v>20276</v>
      </c>
      <c r="F30" s="7" t="n">
        <v>14769</v>
      </c>
      <c r="G30" s="7" t="n">
        <v>14080</v>
      </c>
      <c r="H30" s="7" t="n">
        <v>12504</v>
      </c>
      <c r="I30" s="7" t="n">
        <v>12568</v>
      </c>
      <c r="J30" s="7" t="n">
        <v>10202</v>
      </c>
      <c r="K30" s="7" t="n">
        <v>9997</v>
      </c>
      <c r="L30" s="7" t="n">
        <v>10000</v>
      </c>
    </row>
    <row r="31">
      <c r="A31" s="4" t="inlineStr">
        <is>
          <t>MSCI AC World Net Dividends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AC World Net Dividends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2381598</v>
      </c>
      <c r="C34" s="7" t="n">
        <v>1793496</v>
      </c>
      <c r="D34" s="7" t="n">
        <v>1623113</v>
      </c>
      <c r="E34" s="7" t="n">
        <v>2027596</v>
      </c>
      <c r="F34" s="7" t="n">
        <v>1476908</v>
      </c>
      <c r="G34" s="7" t="n">
        <v>1407965</v>
      </c>
      <c r="H34" s="7" t="n">
        <v>1250405</v>
      </c>
      <c r="I34" s="7" t="n">
        <v>1256783</v>
      </c>
      <c r="J34" s="7" t="n">
        <v>1020201</v>
      </c>
      <c r="K34" s="7" t="n">
        <v>999735</v>
      </c>
      <c r="L34" s="7" t="n">
        <v>1000000</v>
      </c>
    </row>
    <row r="35">
      <c r="A35" s="4" t="inlineStr">
        <is>
          <t>MSCI AC World Net Dividends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C World Net Dividends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779683</v>
      </c>
      <c r="C38" s="7" t="n">
        <v>1340216</v>
      </c>
      <c r="D38" s="7" t="n">
        <v>1212895</v>
      </c>
      <c r="E38" s="7" t="n">
        <v>1515151</v>
      </c>
      <c r="F38" s="7" t="n">
        <v>1103641</v>
      </c>
      <c r="G38" s="7" t="n">
        <v>1052122</v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</row>
    <row r="39">
      <c r="A39" s="4" t="inlineStr">
        <is>
          <t>MSCI AC World Net Dividends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C World Net Dividends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23816</v>
      </c>
      <c r="C42" s="7" t="n">
        <v>17935</v>
      </c>
      <c r="D42" s="7" t="n">
        <v>16231</v>
      </c>
      <c r="E42" s="7" t="n">
        <v>20276</v>
      </c>
      <c r="F42" s="7" t="n">
        <v>14769</v>
      </c>
      <c r="G42" s="7" t="n">
        <v>14080</v>
      </c>
      <c r="H42" s="7" t="n">
        <v>12504</v>
      </c>
      <c r="I42" s="7" t="n">
        <v>12568</v>
      </c>
      <c r="J42" s="7" t="n">
        <v>10202</v>
      </c>
      <c r="K42" s="7" t="n">
        <v>9997</v>
      </c>
      <c r="L42" s="7" t="n">
        <v>10000</v>
      </c>
    </row>
    <row r="43">
      <c r="A43" s="4" t="inlineStr">
        <is>
          <t>MSCI World Index-NR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 World Index-NR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5429</v>
      </c>
      <c r="C46" s="7" t="n">
        <v>19022</v>
      </c>
      <c r="D46" s="7" t="n">
        <v>17217</v>
      </c>
      <c r="E46" s="7" t="n">
        <v>21121</v>
      </c>
      <c r="F46" s="7" t="n">
        <v>15041</v>
      </c>
      <c r="G46" s="7" t="n">
        <v>14410</v>
      </c>
      <c r="H46" s="7" t="n">
        <v>12786</v>
      </c>
      <c r="I46" s="7" t="n">
        <v>12638</v>
      </c>
      <c r="J46" s="7" t="n">
        <v>10295</v>
      </c>
      <c r="K46" s="7" t="n">
        <v>10176</v>
      </c>
      <c r="L46" s="7" t="n">
        <v>10000</v>
      </c>
    </row>
    <row r="47">
      <c r="A47" s="4" t="inlineStr">
        <is>
          <t>MSCI World Index-NR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World Index-NR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25429</v>
      </c>
      <c r="C50" s="7" t="n">
        <v>19022</v>
      </c>
      <c r="D50" s="7" t="n">
        <v>17217</v>
      </c>
      <c r="E50" s="7" t="n">
        <v>21121</v>
      </c>
      <c r="F50" s="7" t="n">
        <v>15041</v>
      </c>
      <c r="G50" s="7" t="n">
        <v>14410</v>
      </c>
      <c r="H50" s="7" t="n">
        <v>12786</v>
      </c>
      <c r="I50" s="7" t="n">
        <v>12638</v>
      </c>
      <c r="J50" s="7" t="n">
        <v>10295</v>
      </c>
      <c r="K50" s="7" t="n">
        <v>10176</v>
      </c>
      <c r="L50" s="7" t="n">
        <v>10000</v>
      </c>
    </row>
    <row r="51">
      <c r="A51" s="4" t="inlineStr">
        <is>
          <t>MSCI World Index-NR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World Index-NR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542937</v>
      </c>
      <c r="C54" s="7" t="n">
        <v>1902213</v>
      </c>
      <c r="D54" s="7" t="n">
        <v>1721679</v>
      </c>
      <c r="E54" s="7" t="n">
        <v>2112094</v>
      </c>
      <c r="F54" s="7" t="n">
        <v>1504055</v>
      </c>
      <c r="G54" s="7" t="n">
        <v>1441049</v>
      </c>
      <c r="H54" s="7" t="n">
        <v>1278618</v>
      </c>
      <c r="I54" s="7" t="n">
        <v>1263846</v>
      </c>
      <c r="J54" s="7" t="n">
        <v>1029533</v>
      </c>
      <c r="K54" s="7" t="n">
        <v>1017597</v>
      </c>
      <c r="L54" s="7" t="n">
        <v>1000000</v>
      </c>
    </row>
    <row r="55">
      <c r="A55" s="4" t="inlineStr">
        <is>
          <t>MSCI World Index-NR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 World Index-NR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853182</v>
      </c>
      <c r="C58" s="7" t="n">
        <v>1386250</v>
      </c>
      <c r="D58" s="7" t="n">
        <v>1254684</v>
      </c>
      <c r="E58" s="7" t="n">
        <v>1539202</v>
      </c>
      <c r="F58" s="7" t="n">
        <v>1096089</v>
      </c>
      <c r="G58" s="7" t="n">
        <v>1050173</v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</row>
    <row r="59">
      <c r="A59" s="4" t="inlineStr">
        <is>
          <t>MSCI World Index-NR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SCI World Index-NR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25429</v>
      </c>
      <c r="C62" s="5" t="n">
        <v>19022</v>
      </c>
      <c r="D62" s="5" t="n">
        <v>17217</v>
      </c>
      <c r="E62" s="5" t="n">
        <v>21121</v>
      </c>
      <c r="F62" s="5" t="n">
        <v>15041</v>
      </c>
      <c r="G62" s="5" t="n">
        <v>14410</v>
      </c>
      <c r="H62" s="5" t="n">
        <v>12786</v>
      </c>
      <c r="I62" s="5" t="n">
        <v>12638</v>
      </c>
      <c r="J62" s="5" t="n">
        <v>10295</v>
      </c>
      <c r="K62" s="5" t="n">
        <v>10176</v>
      </c>
      <c r="L6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70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63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902</v>
      </c>
      <c r="C6" s="6" t="n">
        <v>0.1189</v>
      </c>
      <c r="D6" s="4" t="inlineStr">
        <is>
          <t xml:space="preserve"> </t>
        </is>
      </c>
      <c r="E6" s="6" t="n">
        <v>0.09660000000000001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3461</v>
      </c>
      <c r="C10" s="6" t="n">
        <v>0.1239</v>
      </c>
      <c r="D10" s="4" t="inlineStr">
        <is>
          <t xml:space="preserve"> </t>
        </is>
      </c>
      <c r="E10" s="6" t="n">
        <v>0.0949</v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3699</v>
      </c>
      <c r="C14" s="6" t="n">
        <v>0.1361</v>
      </c>
      <c r="D14" s="4" t="inlineStr">
        <is>
          <t xml:space="preserve"> </t>
        </is>
      </c>
      <c r="E14" s="6" t="n">
        <v>0.107</v>
      </c>
    </row>
    <row r="15">
      <c r="A15" s="4" t="inlineStr">
        <is>
          <t>Class I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I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3712</v>
      </c>
      <c r="C18" s="6" t="n">
        <v>0.1368</v>
      </c>
      <c r="D18" s="6" t="n">
        <v>0.1444</v>
      </c>
      <c r="E18" s="4" t="inlineStr">
        <is>
          <t xml:space="preserve"> </t>
        </is>
      </c>
    </row>
    <row r="19">
      <c r="A19" s="4" t="inlineStr">
        <is>
          <t>Class 1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1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3694</v>
      </c>
      <c r="C22" s="6" t="n">
        <v>0.1345</v>
      </c>
      <c r="D22" s="4" t="inlineStr">
        <is>
          <t xml:space="preserve"> </t>
        </is>
      </c>
      <c r="E22" s="6" t="n">
        <v>0.1046</v>
      </c>
    </row>
    <row r="23">
      <c r="A23" s="4" t="inlineStr">
        <is>
          <t>Without Sales Load [Member] | Class A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A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3656</v>
      </c>
      <c r="C26" s="6" t="n">
        <v>0.1322</v>
      </c>
      <c r="D26" s="4" t="inlineStr">
        <is>
          <t xml:space="preserve"> </t>
        </is>
      </c>
      <c r="E26" s="6" t="n">
        <v>0.1031</v>
      </c>
    </row>
    <row r="27">
      <c r="A27" s="4" t="inlineStr">
        <is>
          <t>Without Sales Load [Member] | Class C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C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3561</v>
      </c>
      <c r="C30" s="6" t="n">
        <v>0.1239</v>
      </c>
      <c r="D30" s="4" t="inlineStr">
        <is>
          <t xml:space="preserve"> </t>
        </is>
      </c>
      <c r="E30" s="6" t="n">
        <v>0.0949</v>
      </c>
    </row>
    <row r="31">
      <c r="A31" s="4" t="inlineStr">
        <is>
          <t>MSCI AC World Net Dividends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AC World Net Dividends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3279</v>
      </c>
      <c r="C34" s="6" t="n">
        <v>0.1108</v>
      </c>
      <c r="D34" s="4" t="inlineStr">
        <is>
          <t xml:space="preserve"> </t>
        </is>
      </c>
      <c r="E34" s="6" t="n">
        <v>0.0906</v>
      </c>
    </row>
    <row r="35">
      <c r="A35" s="4" t="inlineStr">
        <is>
          <t>MSCI AC World Net Dividends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C World Net Dividends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3279</v>
      </c>
      <c r="C38" s="6" t="n">
        <v>0.1108</v>
      </c>
      <c r="D38" s="4" t="inlineStr">
        <is>
          <t xml:space="preserve"> </t>
        </is>
      </c>
      <c r="E38" s="6" t="n">
        <v>0.0906</v>
      </c>
    </row>
    <row r="39">
      <c r="A39" s="4" t="inlineStr">
        <is>
          <t>MSCI AC World Net Dividends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C World Net Dividends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3279</v>
      </c>
      <c r="C42" s="6" t="n">
        <v>0.1108</v>
      </c>
      <c r="D42" s="4" t="inlineStr">
        <is>
          <t xml:space="preserve"> </t>
        </is>
      </c>
      <c r="E42" s="6" t="n">
        <v>0.0906</v>
      </c>
    </row>
    <row r="43">
      <c r="A43" s="4" t="inlineStr">
        <is>
          <t>MSCI AC World Net Dividends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 AC World Net Dividends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3279</v>
      </c>
      <c r="C46" s="6" t="n">
        <v>0.1108</v>
      </c>
      <c r="D46" s="6" t="n">
        <v>0.1164</v>
      </c>
      <c r="E46" s="4" t="inlineStr">
        <is>
          <t xml:space="preserve"> </t>
        </is>
      </c>
    </row>
    <row r="47">
      <c r="A47" s="4" t="inlineStr">
        <is>
          <t>MSCI AC World Net Dividends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AC World Net Dividends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3279</v>
      </c>
      <c r="C50" s="6" t="n">
        <v>0.1108</v>
      </c>
      <c r="D50" s="4" t="inlineStr">
        <is>
          <t xml:space="preserve"> </t>
        </is>
      </c>
      <c r="E50" s="6" t="n">
        <v>0.0906</v>
      </c>
    </row>
    <row r="51">
      <c r="A51" s="4" t="inlineStr">
        <is>
          <t>MSCI World Index-NR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World Index-NR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3368</v>
      </c>
      <c r="C54" s="6" t="n">
        <v>0.1203</v>
      </c>
      <c r="D54" s="4" t="inlineStr">
        <is>
          <t xml:space="preserve"> </t>
        </is>
      </c>
      <c r="E54" s="6" t="n">
        <v>0.0978</v>
      </c>
    </row>
    <row r="55">
      <c r="A55" s="4" t="inlineStr">
        <is>
          <t>MSCI World Index-NR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 World Index-NR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3368</v>
      </c>
      <c r="C58" s="6" t="n">
        <v>0.1203</v>
      </c>
      <c r="D58" s="4" t="inlineStr">
        <is>
          <t xml:space="preserve"> </t>
        </is>
      </c>
      <c r="E58" s="6" t="n">
        <v>0.0978</v>
      </c>
    </row>
    <row r="59">
      <c r="A59" s="4" t="inlineStr">
        <is>
          <t>MSCI World Index-NR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SCI World Index-NR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3368</v>
      </c>
      <c r="C62" s="6" t="n">
        <v>0.1203</v>
      </c>
      <c r="D62" s="4" t="inlineStr">
        <is>
          <t xml:space="preserve"> </t>
        </is>
      </c>
      <c r="E62" s="6" t="n">
        <v>0.0978</v>
      </c>
    </row>
    <row r="63">
      <c r="A63" s="4" t="inlineStr">
        <is>
          <t>MSCI World Index-NR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MSCI World Index-NR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3368</v>
      </c>
      <c r="C66" s="6" t="n">
        <v>0.1203</v>
      </c>
      <c r="D66" s="6" t="n">
        <v>0.1251</v>
      </c>
      <c r="E66" s="4" t="inlineStr">
        <is>
          <t xml:space="preserve"> </t>
        </is>
      </c>
    </row>
    <row r="67">
      <c r="A67" s="4" t="inlineStr">
        <is>
          <t>MSCI World Index-NR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MSCI World Index-NR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3368</v>
      </c>
      <c r="C70" s="6" t="n">
        <v>0.1203</v>
      </c>
      <c r="D70" s="4" t="inlineStr">
        <is>
          <t xml:space="preserve"> </t>
        </is>
      </c>
      <c r="E70" s="6" t="n">
        <v>0.097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9</v>
      </c>
    </row>
    <row r="5">
      <c r="A5" s="4" t="inlineStr">
        <is>
          <t>Class A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7</v>
      </c>
    </row>
    <row r="8">
      <c r="A8" s="4" t="inlineStr">
        <is>
          <t>Class A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8</v>
      </c>
    </row>
    <row r="11">
      <c r="A11" s="4" t="inlineStr">
        <is>
          <t>Class A | Indust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4</v>
      </c>
    </row>
    <row r="14">
      <c r="A14" s="4" t="inlineStr">
        <is>
          <t>Class A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3</v>
      </c>
    </row>
    <row r="17">
      <c r="A17" s="4" t="inlineStr">
        <is>
          <t>Class A | Communication Servic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7</v>
      </c>
    </row>
    <row r="20">
      <c r="A20" s="4" t="inlineStr">
        <is>
          <t>Class A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6</v>
      </c>
    </row>
    <row r="23">
      <c r="A23" s="4" t="inlineStr">
        <is>
          <t>Class A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6</v>
      </c>
    </row>
    <row r="26">
      <c r="A26" s="4" t="inlineStr">
        <is>
          <t>Class A | Energ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2</v>
      </c>
    </row>
    <row r="29">
      <c r="A29" s="4" t="inlineStr">
        <is>
          <t>Class A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3</v>
      </c>
    </row>
    <row r="32">
      <c r="A32" s="4" t="inlineStr">
        <is>
          <t>Class A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4</v>
      </c>
    </row>
    <row r="35">
      <c r="A35" s="4" t="inlineStr">
        <is>
          <t>Class A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9</v>
      </c>
    </row>
    <row r="5">
      <c r="A5" s="4" t="inlineStr">
        <is>
          <t>Class C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7</v>
      </c>
    </row>
    <row r="8">
      <c r="A8" s="4" t="inlineStr">
        <is>
          <t>Class C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8</v>
      </c>
    </row>
    <row r="11">
      <c r="A11" s="4" t="inlineStr">
        <is>
          <t>Class C | Indust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4</v>
      </c>
    </row>
    <row r="14">
      <c r="A14" s="4" t="inlineStr">
        <is>
          <t>Class C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3</v>
      </c>
    </row>
    <row r="17">
      <c r="A17" s="4" t="inlineStr">
        <is>
          <t>Class C | Communication Servic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7</v>
      </c>
    </row>
    <row r="20">
      <c r="A20" s="4" t="inlineStr">
        <is>
          <t>Class C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6</v>
      </c>
    </row>
    <row r="23">
      <c r="A23" s="4" t="inlineStr">
        <is>
          <t>Class C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6</v>
      </c>
    </row>
    <row r="26">
      <c r="A26" s="4" t="inlineStr">
        <is>
          <t>Class C | Energ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2</v>
      </c>
    </row>
    <row r="29">
      <c r="A29" s="4" t="inlineStr">
        <is>
          <t>Class C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3</v>
      </c>
    </row>
    <row r="32">
      <c r="A32" s="4" t="inlineStr">
        <is>
          <t>Class C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4</v>
      </c>
    </row>
    <row r="35">
      <c r="A35" s="4" t="inlineStr">
        <is>
          <t>Class C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4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9</v>
      </c>
    </row>
    <row r="5">
      <c r="A5" s="4" t="inlineStr">
        <is>
          <t>Class I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7</v>
      </c>
    </row>
    <row r="8">
      <c r="A8" s="4" t="inlineStr">
        <is>
          <t>Class I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8</v>
      </c>
    </row>
    <row r="11">
      <c r="A11" s="4" t="inlineStr">
        <is>
          <t>Class I | Indust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4</v>
      </c>
    </row>
    <row r="14">
      <c r="A14" s="4" t="inlineStr">
        <is>
          <t>Class I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3</v>
      </c>
    </row>
    <row r="17">
      <c r="A17" s="4" t="inlineStr">
        <is>
          <t>Class I | Communication Servic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7</v>
      </c>
    </row>
    <row r="20">
      <c r="A20" s="4" t="inlineStr">
        <is>
          <t>Class I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6</v>
      </c>
    </row>
    <row r="23">
      <c r="A23" s="4" t="inlineStr">
        <is>
          <t>Class I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6</v>
      </c>
    </row>
    <row r="26">
      <c r="A26" s="4" t="inlineStr">
        <is>
          <t>Class I | Energ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2</v>
      </c>
    </row>
    <row r="29">
      <c r="A29" s="4" t="inlineStr">
        <is>
          <t>Class I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3</v>
      </c>
    </row>
    <row r="32">
      <c r="A32" s="4" t="inlineStr">
        <is>
          <t>Class I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4</v>
      </c>
    </row>
    <row r="35">
      <c r="A35" s="4" t="inlineStr">
        <is>
          <t>Class I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4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S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9</v>
      </c>
    </row>
    <row r="5">
      <c r="A5" s="4" t="inlineStr">
        <is>
          <t>Class IS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7</v>
      </c>
    </row>
    <row r="8">
      <c r="A8" s="4" t="inlineStr">
        <is>
          <t>Class IS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8</v>
      </c>
    </row>
    <row r="11">
      <c r="A11" s="4" t="inlineStr">
        <is>
          <t>Class IS | Indust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4</v>
      </c>
    </row>
    <row r="14">
      <c r="A14" s="4" t="inlineStr">
        <is>
          <t>Class IS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3</v>
      </c>
    </row>
    <row r="17">
      <c r="A17" s="4" t="inlineStr">
        <is>
          <t>Class IS | Communication Servic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7</v>
      </c>
    </row>
    <row r="20">
      <c r="A20" s="4" t="inlineStr">
        <is>
          <t>Class IS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6</v>
      </c>
    </row>
    <row r="23">
      <c r="A23" s="4" t="inlineStr">
        <is>
          <t>Class IS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6</v>
      </c>
    </row>
    <row r="26">
      <c r="A26" s="4" t="inlineStr">
        <is>
          <t>Class IS | Energ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2</v>
      </c>
    </row>
    <row r="29">
      <c r="A29" s="4" t="inlineStr">
        <is>
          <t>Class IS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3</v>
      </c>
    </row>
    <row r="32">
      <c r="A32" s="4" t="inlineStr">
        <is>
          <t>Class IS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4</v>
      </c>
    </row>
    <row r="35">
      <c r="A35" s="4" t="inlineStr">
        <is>
          <t>Class IS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4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1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9</v>
      </c>
    </row>
    <row r="5">
      <c r="A5" s="4" t="inlineStr">
        <is>
          <t>Class 1 | Financ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47</v>
      </c>
    </row>
    <row r="8">
      <c r="A8" s="4" t="inlineStr">
        <is>
          <t>Class 1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8</v>
      </c>
    </row>
    <row r="11">
      <c r="A11" s="4" t="inlineStr">
        <is>
          <t>Class 1 | Industr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04</v>
      </c>
    </row>
    <row r="14">
      <c r="A14" s="4" t="inlineStr">
        <is>
          <t>Class 1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3</v>
      </c>
    </row>
    <row r="17">
      <c r="A17" s="4" t="inlineStr">
        <is>
          <t>Class 1 | Communication Servic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7</v>
      </c>
    </row>
    <row r="20">
      <c r="A20" s="4" t="inlineStr">
        <is>
          <t>Class 1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6</v>
      </c>
    </row>
    <row r="23">
      <c r="A23" s="4" t="inlineStr">
        <is>
          <t>Class 1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6</v>
      </c>
    </row>
    <row r="26">
      <c r="A26" s="4" t="inlineStr">
        <is>
          <t>Class 1 | Energ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2</v>
      </c>
    </row>
    <row r="29">
      <c r="A29" s="4" t="inlineStr">
        <is>
          <t>Class 1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3</v>
      </c>
    </row>
    <row r="32">
      <c r="A32" s="4" t="inlineStr">
        <is>
          <t>Class 1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4</v>
      </c>
    </row>
    <row r="35">
      <c r="A35" s="4" t="inlineStr">
        <is>
          <t>Class 1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4:55:22Z</dcterms:created>
  <dcterms:modified xmlns:dcterms="http://purl.org/dc/terms/" xmlns:xsi="http://www.w3.org/2001/XMLSchema-instance" xsi:type="dcterms:W3CDTF">2024-12-31T14:55:22Z</dcterms:modified>
</cp:coreProperties>
</file>